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497</t>
  </si>
  <si>
    <t>Document Period End Date</t>
  </si>
  <si>
    <t>dei_DocumentPeriodEndDate</t>
  </si>
  <si>
    <t>Jul. 31,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Aug. 1,
		2019</t>
  </si>
  <si>
    <t>Document Effective Date</t>
  </si>
  <si>
    <t>dei_DocumentEffectiveDate</t>
  </si>
  <si>
    <t>Prospectus Date</t>
  </si>
  <si>
    <t>rr_ProspectusDate</t>
  </si>
  <si>
    <t>Nov. 28,
		2018</t>
  </si>
  <si>
    <t>Entity Inv Company Type</t>
  </si>
  <si>
    <t>dei_EntityInvCompanyType</t>
  </si>
  <si>
    <t>N-1A</t>
  </si>
  <si>
    <t>Nov. 28, 2018</t>
  </si>
  <si>
    <t xml:space="preserve">BLACKROCK FUNDS SM iShares Edge MSCI Min Vol EAFE Index Fund (the Fund) Supplement dated August 1, 2019 to the Summary Prospectuses, Prospectuses and Statement of Additional Information (SAI) of the Fund, each dated November 28, 2018, as supplemented to date Effective immediately, BlackRock (as defined below) has agreed to: (i) lower contractual total operating expense caps for each share class of the Fund; and (ii) extend the Funds existing contractual fee waivers. Accordingly, effective immediately, the Funds Summary Prospectuses, Prospectuses and SAI are amended as follows: The section of the Institutional Shares Summary Prospectus entitled Key Facts About iShares Edge MSCI Min Vol EAFE Index FundFees and Expenses of the Fund and the section of the Institutional Shares Prospectus entitled Fund OverviewKey Facts About iShares Edge MSCI Min Vol EAFE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 0.08 % Distribution and/or Service (12b-1) Fees Non e Other Expenses 0.27 % Total Annual Fund Operating Expenses 0.35 % Fee Waivers and/or Expense Reimbursements 1,2 (0.15 )% Total Annual Fund Operating Expenses After Fee Waivers and/or Expense Reimbursements 1,2 0.20 % 1 As described in the Management of the Funds section of the Funds prospectus beginning on page 50,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2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Shares $ 20 $ 97 $ 181 $ 42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July 31, 2018, the Funds portfolio turnover rate was 25% of the average value of its portfolio. The section of the Class K Shares Summary Prospectus entitled Key Facts About iShares Edge MSCI Min Vol EAFE Index FundFees and Expenses of the Fund and the section of the Class K Shares Prospectus entitled Fund OverviewKey Facts About iShares Edge MSCI Min Vol EAFE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08 % Distribution and/or Service (12b-1) Fees Non e Other Expenses 0.15 % Total Annual Fund Operating Expenses 0.23 % Fee Waivers and/or Expense Reimbursements 1,2 (0.08 )% Total Annual Fund Operating Expenses After Fee Waivers and/or Expense Reimbursements 1,2 0.15 % 1 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2 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15 $ 66 $ 121 $ 28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July 31, 2018, the Funds portfolio turnover rate was 25% of the average value of its portfolio. </t>
  </si>
  <si>
    <t>Supplement to Prospectus [Text Block]</t>
  </si>
  <si>
    <t>rr_SupplementToProspectusTextBlock</t>
  </si>
  <si>
    <t>Institutional | iShares Edge MSCI Min Vol EAFE Index Fund</t>
  </si>
  <si>
    <t xml:space="preserve">BLACKROCK FUNDS SM iShares Edge MSCI Min Vol EAFE Index Fund (the Fund) Supplement dated August 1, 2019 to the Summary Prospectuses, Prospectuses and Statement of Additional Information (SAI) of the Fund, each dated November 28, 2018, as supplemented to date Effective immediately, BlackRock (as defined below) has agreed to: (i) lower contractual total operating expense caps for each share class of the Fund; and (ii) extend the Funds existing contractual fee waivers. Accordingly, effective immediately, the Funds Summary Prospectuses, Prospectuses and SAI are amended as follows: The section of the Institutional Shares Summary Prospectus entitled Key Facts About iShares Edge MSCI Min Vol EAFE Index FundFees and Expenses of the Fund and the section of the Institutional Shares Prospectus entitled Fund OverviewKey Facts About iShares Edge MSCI Min Vol EAFE Index FundFees and Expenses of the Fund are deleted in their entirety and replaced with the following: Fees and Expenses of the Fund This table describes the fees and expenses that you may pay if you buy and hold Institutional Shares of the Fund. Annual Fund Operating Expenses Institutional Management Fee 1 0.08 % Distribution and/or Service (12b-1) Fees Non e Other Expenses 0.27 % Total Annual Fund Operating Expenses 0.35 % Fee Waivers and/or Expense Reimbursements 1,2 (0.15 )% Total Annual Fund Operating Expenses After Fee Waivers and/or Expense Reimbursements 1,2 0.20 % 1 As described in the Management of the Funds section of the Funds prospectus beginning on page 50,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2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Shares $ 20 $ 97 $ 181 $ 42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July 31, 2018, the Funds portfolio turnover rate was 25% of the average value of its portfolio. </t>
  </si>
  <si>
    <t>Expense [Heading]</t>
  </si>
  <si>
    <t>rr_ExpenseHeading</t>
  </si>
  <si>
    <t>Fees and Expenses of the Fund</t>
  </si>
  <si>
    <t>Expense Narrative [Text Block]</t>
  </si>
  <si>
    <t>rr_ExpenseNarrativeTextBlock</t>
  </si>
  <si>
    <t>This table describes the fees and expenses that you may pay if you buy and hold Institutional Shares of th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amp;nbsp;30, 2020</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fiscal year ended July&amp;nbsp;31, 2018, the Fund&amp;#8217;s portfolio turnover rate was 25% of the average value of its portfolio.</t>
  </si>
  <si>
    <t>Portfolio Turnover, Rate</t>
  </si>
  <si>
    <t>rr_PortfolioTurnoverRate</t>
  </si>
  <si>
    <t>25.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Institutional | iShares Edge MSCI Min Vol EAFE Index Fund | Institutional Shares</t>
  </si>
  <si>
    <t>Management Fee</t>
  </si>
  <si>
    <t>rr_ManagementFeesOverAssets</t>
  </si>
  <si>
    <t>0.08%</t>
  </si>
  <si>
    <t>[1]</t>
  </si>
  <si>
    <t>Distribution and/or Service (12b-1) Fees</t>
  </si>
  <si>
    <t>rr_DistributionAndService12b1FeesOverAssets</t>
  </si>
  <si>
    <t xml:space="preserve">none
				</t>
  </si>
  <si>
    <t>Other Expenses</t>
  </si>
  <si>
    <t>rr_OtherExpensesOverAssets</t>
  </si>
  <si>
    <t>0.27%</t>
  </si>
  <si>
    <t>Total Annual Fund Operating Expenses</t>
  </si>
  <si>
    <t>rr_ExpensesOverAssets</t>
  </si>
  <si>
    <t>0.35%</t>
  </si>
  <si>
    <t>Fee Waivers and/or Expense Reimbursements</t>
  </si>
  <si>
    <t>rr_FeeWaiverOrReimbursementOverAssets</t>
  </si>
  <si>
    <t>(0.15%)</t>
  </si>
  <si>
    <t>[1],[2]</t>
  </si>
  <si>
    <t>Total Annual Fund Operating Expenses After Fee Waivers and/or Expense Reimbursements</t>
  </si>
  <si>
    <t>rr_NetExpensesOverAssets</t>
  </si>
  <si>
    <t>0.20%</t>
  </si>
  <si>
    <t>1 Year</t>
  </si>
  <si>
    <t>rr_ExpenseExampleYear01</t>
  </si>
  <si>
    <t>3 Years</t>
  </si>
  <si>
    <t>rr_ExpenseExampleYear03</t>
  </si>
  <si>
    <t>5 Years</t>
  </si>
  <si>
    <t>rr_ExpenseExampleYear05</t>
  </si>
  <si>
    <t>10 Years</t>
  </si>
  <si>
    <t>rr_ExpenseExampleYear10</t>
  </si>
  <si>
    <t>Class K | iShares Edge MSCI Min Vol EAFE Index Fund</t>
  </si>
  <si>
    <t xml:space="preserve">BLACKROCK FUNDS SM iShares Edge MSCI Min Vol EAFE Index Fund (the Fund) Supplement dated August 1, 2019 to the Summary Prospectuses, Prospectuses and Statement of Additional Information (SAI) of the Fund, each dated November 28, 2018, as supplemented to date Effective immediately, BlackRock (as defined below) has agreed to: (i) lower contractual total operating expense caps for each share class of the Fund; and (ii) extend the Funds existing contractual fee waivers. Accordingly, effective immediately, the Funds Summary Prospectuses, Prospectuses and SAI are amended as follows: The section of the Class K Shares Summary Prospectus entitled Key Facts About iShares Edge MSCI Min Vol EAFE Index FundFees and Expenses of the Fund and the section of the Class K Shares Prospectus entitled Fund OverviewKey Facts About iShares Edge MSCI Min Vol EAFE Index Fund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08 % Distribution and/or Service (12b-1) Fees Non e Other Expenses 0.15 % Total Annual Fund Operating Expenses 0.23 % Fee Waivers and/or Expense Reimbursements 1,2 (0.08 )% Total Annual Fund Operating Expenses After Fee Waivers and/or Expense Reimbursements 1,2 0.15 % 1 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 2 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15 $ 66 $ 121 $ 28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July 31, 2018, the Funds portfolio turnover rate was 25% of the average value of its portfolio. </t>
  </si>
  <si>
    <t>This table describes the fees and expenses that you may pay if you buy and hold Class&amp;nbsp;K Shares of the Fund.</t>
  </si>
  <si>
    <t>Class K | iShares Edge MSCI Min Vol EAFE Index Fund | Class K Shares</t>
  </si>
  <si>
    <t>[3]</t>
  </si>
  <si>
    <t>0.15%</t>
  </si>
  <si>
    <t>0.23%</t>
  </si>
  <si>
    <t>(0.08%)</t>
  </si>
  <si>
    <t>[3],[4]</t>
  </si>
  <si>
    <t>As described in the “Management of the Funds” section of the Fund’s prospectus beginning on page 50,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t>
  </si>
  <si>
    <t>[2]</t>
  </si>
  <si>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i>
    <t>As described in the “Management of the Funds” section of the Fund’s prospectus beginning on page 4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November 30, 2020. The contractual agreement may be terminated upon 90 days’ notice by a majority of the non-interested trustees of the Trust or by a vote of a majority of the outstanding voting securities of the Fund.</t>
  </si>
  <si>
    <t>[4]</t>
  </si>
  <si>
    <t>As described in the “Management of the Funds”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15% of average daily net assets through November 30, 2020.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row>
    <row r="18" spans="1:4">
      <c r="A18" s="4" t="s">
        <v>64</v>
      </c>
    </row>
    <row r="19" spans="1:4">
      <c r="A19" s="3" t="s">
        <v>3</v>
      </c>
      <c r="B19" s="4" t="s">
        <v>4</v>
      </c>
    </row>
    <row r="20" spans="1:4">
      <c r="A20" s="4" t="s">
        <v>65</v>
      </c>
      <c r="B20" s="4" t="s">
        <v>66</v>
      </c>
      <c r="C20" s="4" t="s">
        <v>67</v>
      </c>
      <c r="D20" s="4" t="s">
        <v>68</v>
      </c>
    </row>
    <row r="21" spans="1:4">
      <c r="A21" s="4" t="s">
        <v>69</v>
      </c>
      <c r="B21" s="4" t="s">
        <v>70</v>
      </c>
      <c r="C21" s="4" t="s">
        <v>71</v>
      </c>
    </row>
    <row r="22" spans="1:4">
      <c r="A22" s="4" t="s">
        <v>72</v>
      </c>
      <c r="B22" s="4" t="s">
        <v>73</v>
      </c>
      <c r="C22" s="4" t="s">
        <v>74</v>
      </c>
    </row>
    <row r="23" spans="1:4">
      <c r="A23" s="4" t="s">
        <v>75</v>
      </c>
      <c r="B23" s="4" t="s">
        <v>76</v>
      </c>
      <c r="C23" s="4" t="s">
        <v>77</v>
      </c>
    </row>
    <row r="24" spans="1:4">
      <c r="A24" s="4" t="s">
        <v>78</v>
      </c>
      <c r="B24" s="4" t="s">
        <v>79</v>
      </c>
      <c r="C24" s="4" t="s">
        <v>80</v>
      </c>
      <c r="D24" s="4" t="s">
        <v>81</v>
      </c>
    </row>
    <row r="25" spans="1:4">
      <c r="A25" s="4" t="s">
        <v>82</v>
      </c>
      <c r="B25" s="4" t="s">
        <v>83</v>
      </c>
      <c r="C25" s="4" t="s">
        <v>84</v>
      </c>
      <c r="D25" s="4" t="s">
        <v>81</v>
      </c>
    </row>
    <row r="26" spans="1:4">
      <c r="A26" s="4" t="s">
        <v>85</v>
      </c>
      <c r="B26" s="4" t="s">
        <v>86</v>
      </c>
      <c r="C26" s="5" t="n">
        <v>20</v>
      </c>
    </row>
    <row r="27" spans="1:4">
      <c r="A27" s="4" t="s">
        <v>87</v>
      </c>
      <c r="B27" s="4" t="s">
        <v>88</v>
      </c>
      <c r="C27" s="6" t="n">
        <v>97</v>
      </c>
    </row>
    <row r="28" spans="1:4">
      <c r="A28" s="4" t="s">
        <v>89</v>
      </c>
      <c r="B28" s="4" t="s">
        <v>90</v>
      </c>
      <c r="C28" s="6" t="n">
        <v>181</v>
      </c>
    </row>
    <row r="29" spans="1:4">
      <c r="A29" s="4" t="s">
        <v>91</v>
      </c>
      <c r="B29" s="4" t="s">
        <v>92</v>
      </c>
      <c r="C29" s="5" t="n">
        <v>428</v>
      </c>
    </row>
    <row r="30" spans="1:4">
      <c r="A30" s="4" t="s">
        <v>93</v>
      </c>
    </row>
    <row r="31" spans="1:4">
      <c r="A31" s="3" t="s">
        <v>3</v>
      </c>
      <c r="B31" s="4" t="s">
        <v>4</v>
      </c>
    </row>
    <row r="32" spans="1:4">
      <c r="A32" s="4" t="s">
        <v>33</v>
      </c>
      <c r="B32" s="4" t="s">
        <v>34</v>
      </c>
      <c r="C32" s="4" t="s">
        <v>94</v>
      </c>
    </row>
    <row r="33" spans="1:4">
      <c r="A33" s="4" t="s">
        <v>37</v>
      </c>
      <c r="B33" s="4" t="s">
        <v>38</v>
      </c>
      <c r="C33" s="4" t="s">
        <v>39</v>
      </c>
    </row>
    <row r="34" spans="1:4">
      <c r="A34" s="4" t="s">
        <v>40</v>
      </c>
      <c r="B34" s="4" t="s">
        <v>41</v>
      </c>
      <c r="C34" s="4" t="s">
        <v>95</v>
      </c>
    </row>
    <row r="35" spans="1:4">
      <c r="A35" s="4" t="s">
        <v>43</v>
      </c>
      <c r="B35" s="4" t="s">
        <v>44</v>
      </c>
      <c r="C35" s="4" t="s">
        <v>45</v>
      </c>
    </row>
    <row r="36" spans="1:4">
      <c r="A36" s="4" t="s">
        <v>46</v>
      </c>
      <c r="B36" s="4" t="s">
        <v>47</v>
      </c>
      <c r="C36" s="4" t="s">
        <v>48</v>
      </c>
    </row>
    <row r="37" spans="1:4">
      <c r="A37" s="4" t="s">
        <v>49</v>
      </c>
      <c r="B37" s="4" t="s">
        <v>50</v>
      </c>
      <c r="C37" s="4" t="s">
        <v>51</v>
      </c>
    </row>
    <row r="38" spans="1:4">
      <c r="A38" s="4" t="s">
        <v>52</v>
      </c>
      <c r="B38" s="4" t="s">
        <v>53</v>
      </c>
      <c r="C38" s="4" t="s">
        <v>54</v>
      </c>
    </row>
    <row r="39" spans="1:4">
      <c r="A39" s="4" t="s">
        <v>55</v>
      </c>
      <c r="B39" s="4" t="s">
        <v>56</v>
      </c>
      <c r="C39" s="4" t="s">
        <v>57</v>
      </c>
    </row>
    <row r="40" spans="1:4">
      <c r="A40" s="4" t="s">
        <v>58</v>
      </c>
      <c r="B40" s="4" t="s">
        <v>59</v>
      </c>
      <c r="C40" s="4" t="s">
        <v>60</v>
      </c>
    </row>
    <row r="41" spans="1:4">
      <c r="A41" s="4" t="s">
        <v>61</v>
      </c>
      <c r="B41" s="4" t="s">
        <v>62</v>
      </c>
      <c r="C41" s="4" t="s">
        <v>63</v>
      </c>
    </row>
    <row r="42" spans="1:4">
      <c r="A42" s="4" t="s">
        <v>96</v>
      </c>
    </row>
    <row r="43" spans="1:4">
      <c r="A43" s="3" t="s">
        <v>3</v>
      </c>
      <c r="B43" s="4" t="s">
        <v>4</v>
      </c>
    </row>
    <row r="44" spans="1:4">
      <c r="A44" s="4" t="s">
        <v>65</v>
      </c>
      <c r="B44" s="4" t="s">
        <v>66</v>
      </c>
      <c r="C44" s="4" t="s">
        <v>67</v>
      </c>
      <c r="D44" s="4" t="s">
        <v>97</v>
      </c>
    </row>
    <row r="45" spans="1:4">
      <c r="A45" s="4" t="s">
        <v>69</v>
      </c>
      <c r="B45" s="4" t="s">
        <v>70</v>
      </c>
      <c r="C45" s="4" t="s">
        <v>71</v>
      </c>
    </row>
    <row r="46" spans="1:4">
      <c r="A46" s="4" t="s">
        <v>72</v>
      </c>
      <c r="B46" s="4" t="s">
        <v>73</v>
      </c>
      <c r="C46" s="4" t="s">
        <v>98</v>
      </c>
    </row>
    <row r="47" spans="1:4">
      <c r="A47" s="4" t="s">
        <v>75</v>
      </c>
      <c r="B47" s="4" t="s">
        <v>76</v>
      </c>
      <c r="C47" s="4" t="s">
        <v>99</v>
      </c>
    </row>
    <row r="48" spans="1:4">
      <c r="A48" s="4" t="s">
        <v>78</v>
      </c>
      <c r="B48" s="4" t="s">
        <v>79</v>
      </c>
      <c r="C48" s="4" t="s">
        <v>100</v>
      </c>
      <c r="D48" s="4" t="s">
        <v>101</v>
      </c>
    </row>
    <row r="49" spans="1:4">
      <c r="A49" s="4" t="s">
        <v>82</v>
      </c>
      <c r="B49" s="4" t="s">
        <v>83</v>
      </c>
      <c r="C49" s="4" t="s">
        <v>98</v>
      </c>
      <c r="D49" s="4" t="s">
        <v>101</v>
      </c>
    </row>
    <row r="50" spans="1:4">
      <c r="A50" s="4" t="s">
        <v>85</v>
      </c>
      <c r="B50" s="4" t="s">
        <v>86</v>
      </c>
      <c r="C50" s="5" t="n">
        <v>15</v>
      </c>
    </row>
    <row r="51" spans="1:4">
      <c r="A51" s="4" t="s">
        <v>87</v>
      </c>
      <c r="B51" s="4" t="s">
        <v>88</v>
      </c>
      <c r="C51" s="6" t="n">
        <v>66</v>
      </c>
    </row>
    <row r="52" spans="1:4">
      <c r="A52" s="4" t="s">
        <v>89</v>
      </c>
      <c r="B52" s="4" t="s">
        <v>90</v>
      </c>
      <c r="C52" s="6" t="n">
        <v>121</v>
      </c>
    </row>
    <row r="53" spans="1:4">
      <c r="A53" s="4" t="s">
        <v>91</v>
      </c>
      <c r="B53" s="4" t="s">
        <v>92</v>
      </c>
      <c r="C53" s="5" t="n">
        <v>285</v>
      </c>
    </row>
    <row r="54" spans="1:4"/>
    <row r="55" spans="1:4">
      <c r="A55" s="4" t="s">
        <v>68</v>
      </c>
      <c r="B55" s="4" t="s">
        <v>102</v>
      </c>
    </row>
    <row r="56" spans="1:4">
      <c r="A56" s="4" t="s">
        <v>103</v>
      </c>
      <c r="B56" s="4" t="s">
        <v>104</v>
      </c>
    </row>
    <row r="57" spans="1:4">
      <c r="A57" s="4" t="s">
        <v>97</v>
      </c>
      <c r="B57" s="4" t="s">
        <v>105</v>
      </c>
    </row>
    <row r="58" spans="1:4">
      <c r="A58" s="4" t="s">
        <v>106</v>
      </c>
      <c r="B58" s="4" t="s">
        <v>107</v>
      </c>
    </row>
  </sheetData>
  <mergeCells count="6">
    <mergeCell ref="C1:D1"/>
    <mergeCell ref="A54:C54"/>
    <mergeCell ref="B55:C55"/>
    <mergeCell ref="B56:C56"/>
    <mergeCell ref="B57:C57"/>
    <mergeCell ref="B58:C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7:04:35Z</dcterms:created>
  <dcterms:modified xmlns:dcterms="http://purl.org/dc/terms/" xmlns:xsi="http://www.w3.org/2001/XMLSchema-instance" xsi:type="dcterms:W3CDTF">2019-08-15T17:04:35Z</dcterms:modified>
</cp:coreProperties>
</file>